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nvesco" sheetId="2" r:id="rId2"/>
    <s:sheet name="Risk_Return Detail Data- Inve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AIM INVESTMENT FUNDS (INVESCO INVESTMENT FUNDS)</t>
  </si>
  <si>
    <t>Central Index Key</t>
  </si>
  <si>
    <t>dei_EntityCentralIndexKey</t>
  </si>
  <si>
    <t>Amendment Flag</t>
  </si>
  <si>
    <t>dei_AmendmentFlag</t>
  </si>
  <si>
    <t>false</t>
  </si>
  <si>
    <t>Document Creation Date</t>
  </si>
  <si>
    <t>dei_DocumentCreationDate</t>
  </si>
  <si>
    <t>Sep. 28,
		2015</t>
  </si>
  <si>
    <t>Document Effective Date</t>
  </si>
  <si>
    <t>dei_DocumentEffectiveDate</t>
  </si>
  <si>
    <t>Prospectus Date</t>
  </si>
  <si>
    <t>rr_ProspectusDate</t>
  </si>
  <si>
    <t>Feb. 27,
		2015</t>
  </si>
  <si>
    <t>Feb. 27, 2015</t>
  </si>
  <si>
    <t xml:space="preserve">Statutory Prospectus Supplement dated September 28, 2015 The purpose of this mailing is to provide you with changes to the current Statutory Prospectus for Class R5 and R6 shares, as applicable, of the Funds listed below: Invesco Premium Income Fund This supplement (1) implements strategy and risk changes effective immediately and (2) provides shareholder notice for separate changes that will become effective on February 26, 2016. Effective September 28, 2015, the following information replaces in its entirety the information appearing in the 2 nd FUND SUMMARIES  Invesco Premium Income Fund - Principal Investment Strategies of the Fund In addition to the High Income Portfolio and the Government Bond Portfolio, which are described further below, the GAA Team will make opportunistic investments in other asset classes they believe have favorable prospects for high current income and the possibility of growth of capital. The GAA Team will implement these opportunistic investments by investing in asset classes including senior secured floating rate loans made by banks and other lending institutions; senior secured floating rate debt instruments; mortgage-backed securities consisting of interests in underlying mortgages with maturities of up to thirty years; equity securities of global companies principally engaged in the real estate industry; equity real estate investment trusts (REITs); mortgage REITs and master limited partnerships (MLPs), either directly or through affiliated and unaffiliated exchange-traded funds (ETFs), open-end investment companies, and closed-end investment companies. Effective September 28, 2015, the following information replaces in its entirety the information appearing in the 4 th FUND SUMMARIES  Invesco Premium Income Fund - Principal Investment Strategies of the Fund The Fund can use derivative instruments for risk management, portfolio management, earning income, managing target duration, gaining exposure to a particular asset class or hedging its exposure to non-U.S. currencies. The Funds use of derivatives will involve the purchase and sale of treasury futures (including U.S. Government and foreign government bond futures), equity index futures, options on treasury futures, interest rate swaps, credit default index swaps, forward foreign currency contracts and other related instruments and techniques. The Funds investments in certain derivatives may create leveraged exposure to certain fixed income markets. Leverage occurs when the investments in derivatives create greater economic exposure than the amount invested. Using derivatives often allows the portfolio managers to implement their views more efficiently and to gain more exposure to the asset class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 may also use treasury futures (including U.S. Government and foreign government bond futures) and options on treasury futures (including U.S. Government and foreign government bond futures) to adjust duration of the Government Bond Portfolio. The duration of the Government Bond Portfolio is based on two considerations: (1) the duration necessary to balance any volatility associated with the Funds non-Treasury assets; and (2) the Advisers current view on interest rates. Effective September 28, 2015, the following information replaces in its entirety the 1st paragraph appearing under the heading  FUND SUMMARIES  Invesco Premium Income Fund - Principal Investment Strategies of the Fund - Government Bond Portfolio The Government Bond Portfolio includes investments in debt securities issued, guaranteed or otherwise backed by the U.S. Government or its agencies and instrumentalities. These securities include: (1) U.S. Treasury obligations (including the principal components or the interest components issued by the U.S. Government under the Separate Trading of Registered Interest and Principal Securities program (i.e. STRIPS); and (2) obligations issued or guaranteed by U.S. Government agencies and instrumentalities and supported by (a) the full faith and credit of the U.S. Treasury, (b) the right of the issuer to borrow from the U.S. Treasury, or (c) the credit of the agency or instrumentality. The Government Bond Portfolio may also invest in securities issued by foreign governments. Effective September 28, 2015, the following risks are added under the heading  FUND SUMMARIES  Invesco Premium Income Fund - Principal Risks of Investing in the Fund Energy Sector Risk. Certain of the businesses in which the Fund invests may be adversely affected by foreign, federal or state regulations governing energy production, distribution and sale as well as supply-and-demand for energy resources. Although individual security selection drives the performance of the Fund, short-term fluctuations in energy prices may cause price fluctuations in its shares. MLP Risk. An MLP is a public limited partnership or limited liability company. Although the characteristics of MLPs closely resemble a traditional limited partnership, a major difference is that MLPs may trade on a public exchange or in the over-the-counter market. The ability to trade on a public exchange or in the over-the-counter market provides a certain amount of liquidity not found in many limited partnership investments. However, MLP interests may be less liquid and subject to more abrupt or erratic price movements than conventional publicly traded securities. The risks of investing in an MLP are similar to those of investing in a partnership and include more flexible governance structures, which could result in less protection for investors than investments in a corporation. Investors in an MLP would normally not be liable for the debts of the MLP beyond the amount that the investor has contributed but investors may not be shielded to the same extent that a shareholder of a corporation would be. MLPs are generally considered interest-rate sensitive investments. During periods of interest rate volatility, these investments may not provide attractive returns. MLP Tax Risk. MLPs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a corporation for U.S. federal income tax purposes, it could result in a reduction of the value of the Funds investment, and consequently your investment in the Fund and lower income. MLPs taxed as partnerships file a partnership tax return for U.S. federal, state and local income tax purposes and communicate to each investor in such MLP the investors allocable share of the MLPs income, gains, losses, deductions and expenses via a Schedule K-1. Each year, the Fund will send you an annual tax statement (Form 1099) to assist you in completing your federal, state and local tax returns. An MLP might need to amend its partnership tax return and, in turn, send amended Schedules K-1 to investors in the MLP, such as the Fund. When necessary, the Fund will send you a corrected Form 1099 to reflect Schedule K-1 information reclassified by an MLP, which could, in turn, require you to amend your federal, state or local tax returns. Statutory Prospectus Supplement dated September 28, 2015 The purpose of this mailing is to provide you with changes to the current Statutory Prospectus for Class A, C, R and Y shares of the Fund listed below: Invesco Premium Income Fund This supplement (1) implements strategy and risk changes effective immediately and (2) provides shareholder notice for separate changes that will become effective on February 26, 2016. Effective September 28, 2015, the following information replaces in its entirety the information appearing in the 2 nd FUND SUMMARY  Principal Investment Strategies of the Fund In addition to the High Income Portfolio and the Government Bond Portfolio, which are described further below, the GAA Team will make opportunistic investments in other asset classes they believe have favorable prospects for high current income and the possibility of growth of capital. The GAA Team will implement these opportunistic investments by investing in asset classes including senior secured floating rate loans made by banks and other lending institutions; senior secured floating rate debt instruments; mortgage-backed securities consisting of interests in underlying mortgages with maturities of up to thirty years; equity securities of global companies principally engaged in the real estate industry; equity real estate investment trusts (REITs); mortgage REITs and master limited partnerships (MLPs), either directly or through affiliated and unaffiliated exchange-traded funds (ETFs), open-end investment companies, and closed-end investment companies. Effective September 28, 2015, the following information replaces in its entirety the information appearing in the 4 th FUND SUMMARY  Principal Investment Strategies of the Fund The Fund can use derivative instruments for risk management, portfolio management, earning income, managing target duration, gaining exposure to a particular asset class or hedging its exposure to non-U.S. currencies. The Funds use of derivatives will involve the purchase and sale of treasury futures (including U.S. Government and foreign government bond futures), equity index futures, options on treasury futures, interest rate swaps, credit default index swaps, forward foreign currency contracts and other related instruments and techniques. The Funds investments in certain derivatives may create leveraged exposure to certain fixed income markets. Leverage occurs when the investments in derivatives create greater economic exposure than the amount invested. Using derivatives often allows the portfolio managers to implement their views more efficiently and to gain more exposure to the asset class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 may also use treasury futures (including U.S. Government and foreign government bond futures) and options on treasury futures (including U.S. Government and foreign government bond futures) to adjust duration of the Government Bond Portfolio. The duration of the Government Bond Portfolio is based on two considerations: (1) the duration necessary to balance any volatility associated with the Funds non-Treasury assets; and (2) the Advisers current view on interest rates. Effective September 28, 2015, the following information replaces in its entirety the 1st paragraph appearing under the heading  FUND SUMMARY  Principal Investment Strategies of the Fund - Government Bond Portfolio The Government Bond Portfolio includes investments in debt securities issued, guaranteed or otherwise backed by the U.S. Government or its agencies and instrumentalities. These securities include: (1) U.S. Treasury obligations (including the principal components or the interest components issued by the U.S. Government under the Separate Trading of Registered Interest and Principal Securities program (i.e. STRIPS); and (2) obligations issued or guaranteed by U.S. Government agencies and instrumentalities and supported by (a) the full faith and credit of the U.S. Treasury, (b) the right of the issuer to borrow from the U.S. Treasury, or (c) the credit of the agency or instrumentality. The Government Bond Portfolio may also invest in securities issued by foreign governments. Effective September 28, 2015, the following risks are added under the heading  FUND SUMMARY  Principal Risks of Investing in the Fund Energy Sector Risk. Certain of the businesses in which the Fund invests may be adversely affected by foreign, federal or state regulations governing energy production, distribution and sale as well as supply-and-demand for energy resources. Although individual security selection drives the performance of the Fund, short-term fluctuations in energy prices may cause price fluctuations in its shares. MLP Risk. An MLP is a public limited partnership or limited liability company. Although the characteristics of MLPs closely resemble a traditional limited partnership, a major difference is that MLPs may trade on a public exchange or in the over-the-counter market. The ability to trade on a public exchange or in the over-the-counter market provides a certain amount of liquidity not found in many limited partnership investments. However, MLP interests may be less liquid and subject to more abrupt or erratic price movements than conventional publicly traded securities. The risks of investing in an MLP are similar to those of investing in a partnership and include more flexible governance structures, which could result in less protection for investors than investments in a corporation. Investors in an MLP would normally not be liable for the debts of the MLP beyond the amount that the investor has contributed but investors may not be shielded to the same extent that a shareholder of a corporation would be. MLPs are generally considered interest-rate sensitive investments. During periods of interest rate volatility, these investments may not provide attractive returns. MLP Tax Risk. MLPs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a corporation for U.S. federal income tax purposes, it could result in a reduction of the value of the Funds investment, and consequently your investment in the Fund and lower income. MLPs taxed as partnerships file a partnership tax return for U.S. federal, state and local income tax purposes and communicate to each investor in such MLP the investors allocable share of the MLPs income, gains, losses, deductions and expenses via a Schedule K-1. Each year, the Fund will send you an annual tax statement (Form 1099) to assist you in completing your federal, state and local tax returns. An MLP might need to amend its partnership tax return and, in turn, send amended Schedules K-1 to investors in the MLP, such as the Fund. When necessary, the Fund will send you a corrected Form 1099 to reflect Schedule K-1 information reclassified by an MLP, which could, in turn, require you to amend your federal, state or local tax returns. </t>
  </si>
  <si>
    <t>Supplement [Text Block]</t>
  </si>
  <si>
    <t>aimif_SupplementTextBlock</t>
  </si>
  <si>
    <t>Class R5 and R6 | Invesco Premium Income Fund</t>
  </si>
  <si>
    <t xml:space="preserve">Statutory Prospectus Supplement dated September 28, 2015 The purpose of this mailing is to provide you with changes to the current Statutory Prospectus for Class R5 and R6 shares, as applicable, of the Funds listed below: Invesco Premium Income Fund This supplement (1) implements strategy and risk changes effective immediately and (2) provides shareholder notice for separate changes that will become effective on February 26, 2016. Effective September 28, 2015, the following information replaces in its entirety the information appearing in the 2 nd FUND SUMMARIES  Invesco Premium Income Fund - Principal Investment Strategies of the Fund In addition to the High Income Portfolio and the Government Bond Portfolio, which are described further below, the GAA Team will make opportunistic investments in other asset classes they believe have favorable prospects for high current income and the possibility of growth of capital. The GAA Team will implement these opportunistic investments by investing in asset classes including senior secured floating rate loans made by banks and other lending institutions; senior secured floating rate debt instruments; mortgage-backed securities consisting of interests in underlying mortgages with maturities of up to thirty years; equity securities of global companies principally engaged in the real estate industry; equity real estate investment trusts (REITs); mortgage REITs and master limited partnerships (MLPs), either directly or through affiliated and unaffiliated exchange-traded funds (ETFs), open-end investment companies, and closed-end investment companies. Effective September 28, 2015, the following information replaces in its entirety the information appearing in the 4 th FUND SUMMARIES  Invesco Premium Income Fund - Principal Investment Strategies of the Fund The Fund can use derivative instruments for risk management, portfolio management, earning income, managing target duration, gaining exposure to a particular asset class or hedging its exposure to non-U.S. currencies. The Funds use of derivatives will involve the purchase and sale of treasury futures (including U.S. Government and foreign government bond futures), equity index futures, options on treasury futures, interest rate swaps, credit default index swaps, forward foreign currency contracts and other related instruments and techniques. The Funds investments in certain derivatives may create leveraged exposure to certain fixed income markets. Leverage occurs when the investments in derivatives create greater economic exposure than the amount invested. Using derivatives often allows the portfolio managers to implement their views more efficiently and to gain more exposure to the asset class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 may also use treasury futures (including U.S. Government and foreign government bond futures) and options on treasury futures (including U.S. Government and foreign government bond futures) to adjust duration of the Government Bond Portfolio. The duration of the Government Bond Portfolio is based on two considerations: (1) the duration necessary to balance any volatility associated with the Funds non-Treasury assets; and (2) the Advisers current view on interest rates. Effective September 28, 2015, the following information replaces in its entirety the 1st paragraph appearing under the heading  FUND SUMMARIES  Invesco Premium Income Fund - Principal Investment Strategies of the Fund - Government Bond Portfolio The Government Bond Portfolio includes investments in debt securities issued, guaranteed or otherwise backed by the U.S. Government or its agencies and instrumentalities. These securities include: (1) U.S. Treasury obligations (including the principal components or the interest components issued by the U.S. Government under the Separate Trading of Registered Interest and Principal Securities program (i.e. STRIPS); and (2) obligations issued or guaranteed by U.S. Government agencies and instrumentalities and supported by (a) the full faith and credit of the U.S. Treasury, (b) the right of the issuer to borrow from the U.S. Treasury, or (c) the credit of the agency or instrumentality. The Government Bond Portfolio may also invest in securities issued by foreign governments. Effective September 28, 2015, the following risks are added under the heading  FUND SUMMARIES  Invesco Premium Income Fund - Principal Risks of Investing in the Fund Energy Sector Risk. Certain of the businesses in which the Fund invests may be adversely affected by foreign, federal or state regulations governing energy production, distribution and sale as well as supply-and-demand for energy resources. Although individual security selection drives the performance of the Fund, short-term fluctuations in energy prices may cause price fluctuations in its shares. MLP Risk. An MLP is a public limited partnership or limited liability company. Although the characteristics of MLPs closely resemble a traditional limited partnership, a major difference is that MLPs may trade on a public exchange or in the over-the-counter market. The ability to trade on a public exchange or in the over-the-counter market provides a certain amount of liquidity not found in many limited partnership investments. However, MLP interests may be less liquid and subject to more abrupt or erratic price movements than conventional publicly traded securities. The risks of investing in an MLP are similar to those of investing in a partnership and include more flexible governance structures, which could result in less protection for investors than investments in a corporation. Investors in an MLP would normally not be liable for the debts of the MLP beyond the amount that the investor has contributed but investors may not be shielded to the same extent that a shareholder of a corporation would be. MLPs are generally considered interest-rate sensitive investments. During periods of interest rate volatility, these investments may not provide attractive returns. MLP Tax Risk. MLPs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a corporation for U.S. federal income tax purposes, it could result in a reduction of the value of the Funds investment, and consequently your investment in the Fund and lower income. MLPs taxed as partnerships file a partnership tax return for U.S. federal, state and local income tax purposes and communicate to each investor in such MLP the investors allocable share of the MLPs income, gains, losses, deductions and expenses via a Schedule K-1. Each year, the Fund will send you an annual tax statement (Form 1099) to assist you in completing your federal, state and local tax returns. An MLP might need to amend its partnership tax return and, in turn, send amended Schedules K-1 to investors in the MLP, such as the Fund. When necessary, the Fund will send you a corrected Form 1099 to reflect Schedule K-1 information reclassified by an MLP, which could, in turn, require you to amend your federal, state or local tax returns. </t>
  </si>
  <si>
    <t>Class A, C, R and Y | Invesco Premium Income Fund</t>
  </si>
  <si>
    <t xml:space="preserve">Statutory Prospectus Supplement dated September 28, 2015 The purpose of this mailing is to provide you with changes to the current Statutory Prospectus for Class A, C, R and Y shares of the Fund listed below: Invesco Premium Income Fund This supplement (1) implements strategy and risk changes effective immediately and (2) provides shareholder notice for separate changes that will become effective on February 26, 2016. Effective September 28, 2015, the following information replaces in its entirety the information appearing in the 2 nd FUND SUMMARY  Principal Investment Strategies of the Fund In addition to the High Income Portfolio and the Government Bond Portfolio, which are described further below, the GAA Team will make opportunistic investments in other asset classes they believe have favorable prospects for high current income and the possibility of growth of capital. The GAA Team will implement these opportunistic investments by investing in asset classes including senior secured floating rate loans made by banks and other lending institutions; senior secured floating rate debt instruments; mortgage-backed securities consisting of interests in underlying mortgages with maturities of up to thirty years; equity securities of global companies principally engaged in the real estate industry; equity real estate investment trusts (REITs); mortgage REITs and master limited partnerships (MLPs), either directly or through affiliated and unaffiliated exchange-traded funds (ETFs), open-end investment companies, and closed-end investment companies. Effective September 28, 2015, the following information replaces in its entirety the information appearing in the 4 th FUND SUMMARY  Principal Investment Strategies of the Fund The Fund can use derivative instruments for risk management, portfolio management, earning income, managing target duration, gaining exposure to a particular asset class or hedging its exposure to non-U.S. currencies. The Funds use of derivatives will involve the purchase and sale of treasury futures (including U.S. Government and foreign government bond futures), equity index futures, options on treasury futures, interest rate swaps, credit default index swaps, forward foreign currency contracts and other related instruments and techniques. The Funds investments in certain derivatives may create leveraged exposure to certain fixed income markets. Leverage occurs when the investments in derivatives create greater economic exposure than the amount invested. Using derivatives often allows the portfolio managers to implement their views more efficiently and to gain more exposure to the asset class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 may also use treasury futures (including U.S. Government and foreign government bond futures) and options on treasury futures (including U.S. Government and foreign government bond futures) to adjust duration of the Government Bond Portfolio. The duration of the Government Bond Portfolio is based on two considerations: (1) the duration necessary to balance any volatility associated with the Funds non-Treasury assets; and (2) the Advisers current view on interest rates. Effective September 28, 2015, the following information replaces in its entirety the 1st paragraph appearing under the heading  FUND SUMMARY  Principal Investment Strategies of the Fund - Government Bond Portfolio The Government Bond Portfolio includes investments in debt securities issued, guaranteed or otherwise backed by the U.S. Government or its agencies and instrumentalities. These securities include: (1) U.S. Treasury obligations (including the principal components or the interest components issued by the U.S. Government under the Separate Trading of Registered Interest and Principal Securities program (i.e. STRIPS); and (2) obligations issued or guaranteed by U.S. Government agencies and instrumentalities and supported by (a) the full faith and credit of the U.S. Treasury, (b) the right of the issuer to borrow from the U.S. Treasury, or (c) the credit of the agency or instrumentality. The Government Bond Portfolio may also invest in securities issued by foreign governments. Effective September 28, 2015, the following risks are added under the heading  FUND SUMMARY  Principal Risks of Investing in the Fund Energy Sector Risk. Certain of the businesses in which the Fund invests may be adversely affected by foreign, federal or state regulations governing energy production, distribution and sale as well as supply-and-demand for energy resources. Although individual security selection drives the performance of the Fund, short-term fluctuations in energy prices may cause price fluctuations in its shares. MLP Risk. An MLP is a public limited partnership or limited liability company. Although the characteristics of MLPs closely resemble a traditional limited partnership, a major difference is that MLPs may trade on a public exchange or in the over-the-counter market. The ability to trade on a public exchange or in the over-the-counter market provides a certain amount of liquidity not found in many limited partnership investments. However, MLP interests may be less liquid and subject to more abrupt or erratic price movements than conventional publicly traded securities. The risks of investing in an MLP are similar to those of investing in a partnership and include more flexible governance structures, which could result in less protection for investors than investments in a corporation. Investors in an MLP would normally not be liable for the debts of the MLP beyond the amount that the investor has contributed but investors may not be shielded to the same extent that a shareholder of a corporation would be. MLPs are generally considered interest-rate sensitive investments. During periods of interest rate volatility, these investments may not provide attractive returns. MLP Tax Risk. MLPs taxed a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such MLP being required to pay U.S. federal income tax on its taxable income. The classification of an MLP as a corporation for U.S. federal income tax purposes would have the effect of reducing the amount of cash available for distribution by the MLP. Thus, if any of the MLPs owned by the Fund were treated as a corporation for U.S. federal income tax purposes, it could result in a reduction of the value of the Funds investment, and consequently your investment in the Fund and lower income. MLPs taxed as partnerships file a partnership tax return for U.S. federal, state and local income tax purposes and communicate to each investor in such MLP the investors allocable share of the MLPs income, gains, losses, deductions and expenses via a Schedule K-1. Each year, the Fund will send you an annual tax statement (Form 1099) to assist you in completing your federal, state and local tax returns. An MLP might need to amend its partnership tax return and, in turn, send amended Schedules K-1 to investors in the MLP, such as the Fund. When necessary, the Fund will send you a corrected Form 1099 to reflect Schedule K-1 information reclassified by an MLP, which could, in turn, require you to amend your federal, state or local tax return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826644</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nvesco</vt:lpstr>
      <vt:lpstr>Risk_Return Detail Data- Inve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10:47:38Z</dcterms:created>
  <dcterms:modified xmlns:dcterms="http://purl.org/dc/terms/" xmlns:xsi="http://www.w3.org/2001/XMLSchema-instance" xsi:type="dcterms:W3CDTF">2015-10-06T10:47:38Z</dcterms:modified>
  <dc:title xmlns:dc="http://purl.org/dc/elements/1.1/">Untitled</dc:title>
  <dc:description xmlns:dc="http://purl.org/dc/elements/1.1/"/>
  <dc:subject xmlns:dc="http://purl.org/dc/elements/1.1/"/>
  <cp:keywords/>
  <cp:category/>
</cp:coreProperties>
</file>